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bb Limited</t>
        </is>
      </c>
    </row>
    <row r="8">
      <c r="A8" s="4" t="inlineStr">
        <is>
          <t>Entity Central Index Key</t>
        </is>
      </c>
      <c r="B8" s="4" t="inlineStr">
        <is>
          <t>0000896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U.S. SEC Pay Versus Performance Disclosure
​ This section sets forth the pay versus performance disclosure for the years 2020-2024 in accordance with SEC regulations. This section also includes certain non-GAAP financial measures, including core operating income, core operating return on equity, core operating return on tangible equity, P&amp;C combined ratio and tangible book value per share growth. More information on the rationale for the use of these measures and reconciliations to U.S. GAAP can be found in “Non-GAAP Financial Measures”.
The following sets forth the tabular pay versus performance disclosure required by SEC regulations, and includes measures that, in the Company’s assessment, are the most important financial performance measures used by the Company to link NEO “compensation actually paid” ​(as defined by SEC regulations) to Company performance for the most recently completed fiscal year.
Pay Versus Performance Table ​ Year ​ ​ Summary (a) ​ ​ Compensation (a)(b) ​ ​ Average (a) ​ ​ Average (a)(c) ​ ​ Value of initial fixed (d) ​ ​ Chubb net ​ ​ Core ​ ​ Total ​ ​ Peer group total ​ ​ 2024 ​ ​ $30,138,094 ​ ​ $55,361,558 ​ ​ $8,989,215 ​ ​ $15,449,569 ​ ​ $194.17 ​ ​ $181.73 ​ ​ $9,272 ​ ​ $9,197 ​ ​ 2023 ​ ​ $27,661,317 ​ ​ $35,703,017 ​ ​ $7,867,777 ​ ​ $9,453,265 ​ ​ $156.73 ​ ​ $142.44 ​ ​ $9,028 ​ ​ $9,337 ​ ​ 2022 ​ ​ $25,152,070 ​ ​ $44,160,566 ​ ​ $8,148,565 ​ ​ $12,454,746 ​ ​ $150.44 ​ ​ $133.77 ​ ​ $5,246 ​ ​ $6,429 ​ ​ 2021 ​ ​ $23,181,184 ​ ​ $42,028,742 ​ ​ $7,014,834 ​ ​ $10,960,083 ​ ​ $129.69 ​ ​ $115.42 ​ ​ $8,525 ​ ​ $5,586 ​ ​ 2020 ​ ​ $20,328,167 ​ ​ $14,619,607 ​ ​ $6,700,291 ​ ​ $5,454,658 ​ ​ $101.42 ​ ​ $93.94 ​ ​ $3,533 ​ ​ $3,313 ​
Additional Company Financial Performance Measures ​ Year ​ ​ Core operating ​ ​ Core operating return ​ ​ P&amp;C combined ​ ​ Tangible book value ​ ​ 2024 ​ ​ 13.9% ​ ​ 21.6% ​ ​ 86.6% ​ ​ 14.1% ​ ​ 2023 ​ ​ 15.4% ​ ​ 24.2% ​ ​ 86.5% ​ ​ 21.3% ​ ​ 2022 ​ ​ 11.1% ​ ​ 17.0% ​ ​ 87.6% ​ ​ -20.4% ​ ​ 2021 ​ ​ 9.9% ​ ​ 15.3% ​ ​ 89.1% ​ ​ 7.6% ​ ​ 2020 ​ ​ 6.2% ​ ​ 9.8% ​ ​ 96.1% ​ ​ 12.2% ​ ​ (a) The principal executive officer (PEO) for each year reflected in the table is Evan G. Greenberg, the Company’s Chairman and CEO. The non-PEO NEOs are John W. Keogh; John J. Lupica; Peter C. Enns (for years 2021-2024); Juan Luis Ortega (for years 2023-2024), Sean Ringsted (for year 2023); Paul J. Krump (for years 2020-2022); and Philip V. Bancroft (for years 2020-2021). ​ (b)
For Mr. Greenberg, the following are the amounts deducted from and added to the Summary Compensation Table amount to derive the “compensation actually paid” as determined in accordance with SEC regulations: ​ ​ Year ​ ​ Summary ​ ​ Stock and option ​ ​ Year-end fair value ​ ​ Change in fair ​ ​ Change in fair ​ ​ Year-end fair value 1 ​ ​ Total ​ ​ 2024 ​ ​ $30,138,094 ​ ​ $(17,350,017) ​ ​ $18,811,057 ​ ​ $7,775,398 ​ ​ $5,497,020 ​ ​ $10,490,006 ​ ​ $55,361,558 ​ ​ 2023 ​ ​ $27,661,317 ​ ​ $(15,650,006) ​ ​ $16,955,424 ​ ​ $423,109 ​ ​ $(2,704,453) ​ ​ $9,017,626 ​ ​ $35,703,017 ​ ​ 2022 ​ ​ $25,152,070 ​ ​ $(14,647,433) ​ ​ $18,365,019 ​ ​ $6,082,084 ​ ​ $1,955,057 ​ ​ $7,253,769 ​ ​ $44,160,566 ​ ​ 2021 ​ ​ $23,181,184 ​ ​ $(13,121,951) ​ ​ $16,059,140 ​ ​ $7,561,095 ​ ​ $1,856,572 ​ ​ $6,492,703 ​ ​ $42,028,742 ​ ​ 2020 ​ ​ $20,328,167 ​ ​ $(12,042,356) ​ ​ $13,053,849 ​ ​ $(53,169) ​ ​ $(11,308,342) ​ ​ $4,641,458 ​ ​ $14,619,607 ​ ​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4, 2023, 2022, 2021 and 2020, the table reflects performance share Premium Awards granted in 2022, 2021, 2020, 2019 and 2018, respectively. ​ (c)
For the other NEOs, the following are the amounts deducted from and added to the Summary Compensation Table amount to derive the “average compensation actually paid” as determined in accordance with SEC regulations: ​ ​ Year ​ ​ Summary ​ ​ Stock and option ​ ​ Year-end fair value ​ ​ Change in fair ​ ​ Change in fair ​ ​ Year-end fair value 1 ​ ​ Total 2 ​ ​ 2024 ​ ​ $8,989,215 ​ ​ $(4,722,436) ​ ​ $5,150,896 ​ ​ $2,070,807 ​ ​ $1,274,426 ​ ​ $2,686,661 ​ ​ $15,449,569 ​ ​ 2023 ​ ​ $7,867,777 ​ ​ $(3,829,366) ​ ​ $4,169,896 ​ ​ $95,118 ​ ​ $(494,626) ​ ​ $1,644,466 ​ ​ $9,453,265 ​ ​ 2022 ​ ​ $8,148,565 ​ ​ $(4,134,431) ​ ​ $5,183,762 ​ ​ $1,497,256 ​ ​ $459,212 ​ ​ $1,300,382 ​ ​ $12,454,746 ​ ​ 2021 ​ ​ $7,014,834 ​ ​ $(3,592,519) ​ ​ $4,424,191 ​ ​ $1,545,637 ​ ​ $357,278 ​ ​ $1,210,662 ​ ​ $10,960,083 ​ ​ 2020 ​ ​ $6,700,291 ​ ​ $(3,121,085) ​ ​ $3,383,235 ​ ​ $(14,102) ​ ​ $(2,435,364) ​ ​ $941,683 ​ ​ $5,454,658 ​ ​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4, 2023, 2022, 2021 and 2020, the table reflects performance share Premium Awards granted in 2022, 2021, 2020, 2019 and 2018, respectively. ​
No adjustment to the change in fair value of Mr. Krump’s pension benefit for 2020, 2021 and 2022 is required because benefit accruals in the Chubb Corp. Pension Plan and Chubb Corp. Pension Excess Benefit Plan were frozen effective as of December 31, 2019. ​ (d)
For purposes of calculating cumulative total shareholder return (TSR) of the Company and peer group, (i) 2024 TSR is based on 2020-2024 results; (ii) 2023 TSR is based on 2020-2023 results; (iii) 2022 TSR is based on 2020-2022 results; (iv) 2021 TSR is based on 2020-2021 results; and (v) 2020 TSR is based on 2020 results. The peer group used in this table is the Company’s Financial Performance Peer Group for TSR comparative purposes described elsewhere in this proxy statement. These companies for each period presented are The Allstate Corporation, American International Group, Inc., CNA Financial Corporation, The Hartford Financial Services Group, Inc., The Travelers Companies, Inc. and Zurich Insurance Group. The TSR of each company in the peer group has been weighted according to its respective stock market capitalization at the beginning of each period for which a TSR is provided. Calculations for both the Company and peer group include reinvested dividend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oreoperating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a) The principal executive officer (PEO) for each year reflected in the table is Evan G. Greenberg, the Company’s Chairman and CEO. The non-PEO NEOs are John W. Keogh; John J. Lupica; Peter C. Enns (for years 2021-2024); Juan Luis Ortega (for years 2023-2024), Sean Ringsted (for year 2023); Paul J. Krump (for years 2020-2022); and Philip V. Bancroft (for years 2020-2021).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d)
For purposes of calculating cumulative total shareholder return (TSR) of the Company and peer group, (i) 2024 TSR is based on 2020-2024 results; (ii) 2023 TSR is based on 2020-2023 results; (iii) 2022 TSR is based on 2020-2022 results; (iv) 2021 TSR is based on 2020-2021 results; and (v) 2020 TSR is based on 2020 results. The peer group used in this table is the Company’s Financial Performance Peer Group for TSR comparative purposes described elsewhere in this proxy statement. These companies for each period presented are The Allstate Corporation, American International Group, Inc., CNA Financial Corporation, The Hartford Financial Services Group, Inc., The Travelers Companies, Inc. and Zurich Insurance Group. The TSR of each company in the peer group has been weighted according to its respective stock market capitalization at the beginning of each period for which a TSR is provided. Calculations for both the Company and peer group include reinvested dividends.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0138094</v>
      </c>
      <c r="C8" s="5" t="n">
        <v>27661317</v>
      </c>
      <c r="D8" s="5" t="n">
        <v>25152070</v>
      </c>
      <c r="E8" s="5" t="n">
        <v>23181184</v>
      </c>
      <c r="F8" s="5" t="n">
        <v>20328167</v>
      </c>
    </row>
    <row r="9">
      <c r="A9" s="4" t="inlineStr">
        <is>
          <t>PEO Actually Paid Compensation Amount</t>
        </is>
      </c>
      <c r="B9" s="5" t="n">
        <v>55361558</v>
      </c>
      <c r="C9" s="6" t="n">
        <v>35703017</v>
      </c>
      <c r="D9" s="6" t="n">
        <v>44160566</v>
      </c>
      <c r="E9" s="6" t="n">
        <v>42028742</v>
      </c>
      <c r="F9" s="6" t="n">
        <v>14619607</v>
      </c>
    </row>
    <row r="10">
      <c r="A10" s="4" t="inlineStr">
        <is>
          <t>Adjustment To PEO Compensation, Footnote</t>
        </is>
      </c>
      <c r="B10" s="4" t="inlineStr">
        <is>
          <t xml:space="preserve"> (b)
For Mr. Greenberg, the following are the amounts deducted from and added to the Summary Compensation Table amount to derive the “compensation actually paid” as determined in accordance with SEC regulations: ​ ​ Year ​ ​ Summary ​ ​ Stock and option ​ ​ Year-end fair value ​ ​ Change in fair ​ ​ Change in fair ​ ​ Year-end fair value 1 ​ ​ Total ​ ​ 2024 ​ ​ $30,138,094 ​ ​ $(17,350,017) ​ ​ $18,811,057 ​ ​ $7,775,398 ​ ​ $5,497,020 ​ ​ $10,490,006 ​ ​ $55,361,558 ​ ​ 2023 ​ ​ $27,661,317 ​ ​ $(15,650,006) ​ ​ $16,955,424 ​ ​ $423,109 ​ ​ $(2,704,453) ​ ​ $9,017,626 ​ ​ $35,703,017 ​ ​ 2022 ​ ​ $25,152,070 ​ ​ $(14,647,433) ​ ​ $18,365,019 ​ ​ $6,082,084 ​ ​ $1,955,057 ​ ​ $7,253,769 ​ ​ $44,160,566 ​ ​ 2021 ​ ​ $23,181,184 ​ ​ $(13,121,951) ​ ​ $16,059,140 ​ ​ $7,561,095 ​ ​ $1,856,572 ​ ​ $6,492,703 ​ ​ $42,028,742 ​ ​ 2020 ​ ​ $20,328,167 ​ ​ $(12,042,356) ​ ​ $13,053,849 ​ ​ $(53,169) ​ ​ $(11,308,342) ​ ​ $4,641,458 ​ ​ $14,619,607 ​ ​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4, 2023, 2022, 2021 and 2020, the table reflects performance share Premium Awards granted in 2022, 2021, 2020, 2019 and 2018, respectively.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8989215</v>
      </c>
      <c r="C11" s="6" t="n">
        <v>7867777</v>
      </c>
      <c r="D11" s="6" t="n">
        <v>8148565</v>
      </c>
      <c r="E11" s="6" t="n">
        <v>7014834</v>
      </c>
      <c r="F11" s="6" t="n">
        <v>6700291</v>
      </c>
    </row>
    <row r="12">
      <c r="A12" s="4" t="inlineStr">
        <is>
          <t>Non-PEO NEO Average Compensation Actually Paid Amount</t>
        </is>
      </c>
      <c r="B12" s="5" t="n">
        <v>15449569</v>
      </c>
      <c r="C12" s="6" t="n">
        <v>9453265</v>
      </c>
      <c r="D12" s="6" t="n">
        <v>12454746</v>
      </c>
      <c r="E12" s="6" t="n">
        <v>10960083</v>
      </c>
      <c r="F12" s="6" t="n">
        <v>5454658</v>
      </c>
    </row>
    <row r="13">
      <c r="A13" s="4" t="inlineStr">
        <is>
          <t>Adjustment to Non-PEO NEO Compensation Footnote</t>
        </is>
      </c>
      <c r="B13" s="4" t="inlineStr">
        <is>
          <t xml:space="preserve"> (c)
For the other NEOs, the following are the amounts deducted from and added to the Summary Compensation Table amount to derive the “average compensation actually paid” as determined in accordance with SEC regulations: ​ ​ Year ​ ​ Summary ​ ​ Stock and option ​ ​ Year-end fair value ​ ​ Change in fair ​ ​ Change in fair ​ ​ Year-end fair value 1 ​ ​ Total 2 ​ ​ 2024 ​ ​ $8,989,215 ​ ​ $(4,722,436) ​ ​ $5,150,896 ​ ​ $2,070,807 ​ ​ $1,274,426 ​ ​ $2,686,661 ​ ​ $15,449,569 ​ ​ 2023 ​ ​ $7,867,777 ​ ​ $(3,829,366) ​ ​ $4,169,896 ​ ​ $95,118 ​ ​ $(494,626) ​ ​ $1,644,466 ​ ​ $9,453,265 ​ ​ 2022 ​ ​ $8,148,565 ​ ​ $(4,134,431) ​ ​ $5,183,762 ​ ​ $1,497,256 ​ ​ $459,212 ​ ​ $1,300,382 ​ ​ $12,454,746 ​ ​ 2021 ​ ​ $7,014,834 ​ ​ $(3,592,519) ​ ​ $4,424,191 ​ ​ $1,545,637 ​ ​ $357,278 ​ ​ $1,210,662 ​ ​ $10,960,083 ​ ​ 2020 ​ ​ $6,700,291 ​ ​ $(3,121,085) ​ ​ $3,383,235 ​ ​ $(14,102) ​ ​ $(2,435,364) ​ ​ $941,683 ​ ​ $5,454,658 ​ ​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4, 2023, 2022, 2021 and 2020, the table reflects performance share Premium Awards granted in 2022, 2021, 2020, 2019 and 2018, respectively. ​
No adjustment to the change in fair value of Mr. Krump’s pension benefit for 2020, 2021 and 2022 is required because benefit accruals in the Chubb Corp. Pension Plan and Chubb Corp. Pension Excess Benefit Plan were frozen effective as of December 31, 2019.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Net Income and Core Operating Income to “Compensation Actually Paid”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Net Income and Core Operating Income to “Compensation Actually Paid”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 Most Important Financial Performance Measures ​ ​ Core operating income ​ ​ Core operating return on equity ​ ​ Core operating return on tangible equity ​ ​ P&amp;C combined ratio ​ ​ Tangible book value per share growth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94.17</v>
      </c>
      <c r="C19" s="8" t="n">
        <v>156.73</v>
      </c>
      <c r="D19" s="8" t="n">
        <v>150.44</v>
      </c>
      <c r="E19" s="8" t="n">
        <v>129.69</v>
      </c>
      <c r="F19" s="8" t="n">
        <v>101.42</v>
      </c>
    </row>
    <row r="20">
      <c r="A20" s="4" t="inlineStr">
        <is>
          <t>Peer Group Total Shareholder Return Amount</t>
        </is>
      </c>
      <c r="B20" s="8" t="n">
        <v>181.73</v>
      </c>
      <c r="C20" s="8" t="n">
        <v>142.44</v>
      </c>
      <c r="D20" s="8" t="n">
        <v>133.77</v>
      </c>
      <c r="E20" s="8" t="n">
        <v>115.42</v>
      </c>
      <c r="F20" s="8" t="n">
        <v>93.94</v>
      </c>
    </row>
    <row r="21">
      <c r="A21" s="4" t="inlineStr">
        <is>
          <t>Net Income (Loss)</t>
        </is>
      </c>
      <c r="B21" s="5" t="n">
        <v>9272000000</v>
      </c>
      <c r="C21" s="5" t="n">
        <v>9028000000</v>
      </c>
      <c r="D21" s="5" t="n">
        <v>5246000000</v>
      </c>
      <c r="E21" s="5" t="n">
        <v>8525000000</v>
      </c>
      <c r="F21" s="5" t="n">
        <v>3533000000</v>
      </c>
    </row>
    <row r="22">
      <c r="A22" s="4" t="inlineStr">
        <is>
          <t>Company Selected Measure Amount</t>
        </is>
      </c>
      <c r="B22" s="6" t="n">
        <v>9197000000</v>
      </c>
      <c r="C22" s="6" t="n">
        <v>9337000000</v>
      </c>
      <c r="D22" s="6" t="n">
        <v>6429000000</v>
      </c>
      <c r="E22" s="6" t="n">
        <v>5586000000</v>
      </c>
      <c r="F22" s="6" t="n">
        <v>3313000000</v>
      </c>
    </row>
    <row r="23">
      <c r="A23" s="4" t="inlineStr">
        <is>
          <t>PEO Name</t>
        </is>
      </c>
      <c r="B23" s="4" t="inlineStr">
        <is>
          <t>Evan G. Greenberg</t>
        </is>
      </c>
      <c r="C23" s="4" t="inlineStr">
        <is>
          <t xml:space="preserve"> </t>
        </is>
      </c>
      <c r="D23" s="4" t="inlineStr">
        <is>
          <t xml:space="preserve"> </t>
        </is>
      </c>
      <c r="E23" s="4" t="inlineStr">
        <is>
          <t xml:space="preserve"> </t>
        </is>
      </c>
      <c r="F23" s="4" t="inlineStr">
        <is>
          <t xml:space="preserve"> </t>
        </is>
      </c>
    </row>
    <row r="24">
      <c r="A24" s="4" t="inlineStr">
        <is>
          <t>Percentage Of Core Operating Return On Equity</t>
        </is>
      </c>
      <c r="B24" s="9" t="n">
        <v>0.139</v>
      </c>
      <c r="C24" s="9" t="n">
        <v>0.154</v>
      </c>
      <c r="D24" s="9" t="n">
        <v>0.111</v>
      </c>
      <c r="E24" s="9" t="n">
        <v>0.099</v>
      </c>
      <c r="F24" s="9" t="n">
        <v>0.062</v>
      </c>
    </row>
    <row r="25">
      <c r="A25" s="4" t="inlineStr">
        <is>
          <t>Percentage Of Core Operating Return On Tangible Equity</t>
        </is>
      </c>
      <c r="B25" s="9" t="n">
        <v>0.216</v>
      </c>
      <c r="C25" s="9" t="n">
        <v>0.242</v>
      </c>
      <c r="D25" s="10" t="n">
        <v>0.17</v>
      </c>
      <c r="E25" s="9" t="n">
        <v>0.153</v>
      </c>
      <c r="F25" s="9" t="n">
        <v>0.098</v>
      </c>
    </row>
    <row r="26">
      <c r="A26" s="4" t="inlineStr">
        <is>
          <t>Percentage Of P&amp;C Combined Ratio</t>
        </is>
      </c>
      <c r="B26" s="9" t="n">
        <v>0.866</v>
      </c>
      <c r="C26" s="9" t="n">
        <v>0.865</v>
      </c>
      <c r="D26" s="9" t="n">
        <v>0.876</v>
      </c>
      <c r="E26" s="9" t="n">
        <v>0.891</v>
      </c>
      <c r="F26" s="9" t="n">
        <v>0.961</v>
      </c>
    </row>
    <row r="27">
      <c r="A27" s="4" t="inlineStr">
        <is>
          <t>Percentage Of Tangible Book Value Per Share Growth</t>
        </is>
      </c>
      <c r="B27" s="9" t="n">
        <v>0.141</v>
      </c>
      <c r="C27" s="9" t="n">
        <v>0.213</v>
      </c>
      <c r="D27" s="4" t="inlineStr">
        <is>
          <t>(20.40%)</t>
        </is>
      </c>
      <c r="E27" s="9" t="n">
        <v>0.076</v>
      </c>
      <c r="F27" s="9" t="n">
        <v>0.122</v>
      </c>
    </row>
    <row r="28">
      <c r="A28" s="4" t="inlineStr">
        <is>
          <t>Measure::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re operating income</t>
        </is>
      </c>
      <c r="C30" s="4" t="inlineStr">
        <is>
          <t xml:space="preserve"> </t>
        </is>
      </c>
      <c r="D30" s="4" t="inlineStr">
        <is>
          <t xml:space="preserve"> </t>
        </is>
      </c>
      <c r="E30" s="4" t="inlineStr">
        <is>
          <t xml:space="preserve"> </t>
        </is>
      </c>
      <c r="F30" s="4" t="inlineStr">
        <is>
          <t xml:space="preserve"> </t>
        </is>
      </c>
    </row>
    <row r="31">
      <c r="A31" s="4" t="inlineStr">
        <is>
          <t>Measure::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Actually Paid vs. Other Measure</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Core operating return on equity</t>
        </is>
      </c>
      <c r="C34" s="4" t="inlineStr">
        <is>
          <t xml:space="preserve"> </t>
        </is>
      </c>
      <c r="D34" s="4" t="inlineStr">
        <is>
          <t xml:space="preserve"> </t>
        </is>
      </c>
      <c r="E34" s="4" t="inlineStr">
        <is>
          <t xml:space="preserve"> </t>
        </is>
      </c>
      <c r="F34" s="4" t="inlineStr">
        <is>
          <t xml:space="preserve"> </t>
        </is>
      </c>
    </row>
    <row r="35">
      <c r="A35" s="4" t="inlineStr">
        <is>
          <t>Measure::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Actually Paid vs. Other Measure</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Core operating return on tangible equity</t>
        </is>
      </c>
      <c r="C38" s="4" t="inlineStr">
        <is>
          <t xml:space="preserve"> </t>
        </is>
      </c>
      <c r="D38" s="4" t="inlineStr">
        <is>
          <t xml:space="preserve"> </t>
        </is>
      </c>
      <c r="E38" s="4" t="inlineStr">
        <is>
          <t xml:space="preserve"> </t>
        </is>
      </c>
      <c r="F38" s="4" t="inlineStr">
        <is>
          <t xml:space="preserve"> </t>
        </is>
      </c>
    </row>
    <row r="39">
      <c r="A39" s="4" t="inlineStr">
        <is>
          <t>Measure:: 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Actually Paid vs. Other Measure</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P&amp;C combined ratio</t>
        </is>
      </c>
      <c r="C42" s="4" t="inlineStr">
        <is>
          <t xml:space="preserve"> </t>
        </is>
      </c>
      <c r="D42" s="4" t="inlineStr">
        <is>
          <t xml:space="preserve"> </t>
        </is>
      </c>
      <c r="E42" s="4" t="inlineStr">
        <is>
          <t xml:space="preserve"> </t>
        </is>
      </c>
      <c r="F42" s="4" t="inlineStr">
        <is>
          <t xml:space="preserve"> </t>
        </is>
      </c>
    </row>
    <row r="43">
      <c r="A43" s="4" t="inlineStr">
        <is>
          <t>Measure:: 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Actually Paid vs. Other Measure</t>
        </is>
      </c>
      <c r="C45" s="4" t="inlineStr">
        <is>
          <t xml:space="preserve"> </t>
        </is>
      </c>
      <c r="D45" s="4" t="inlineStr">
        <is>
          <t xml:space="preserve"> </t>
        </is>
      </c>
      <c r="E45" s="4" t="inlineStr">
        <is>
          <t xml:space="preserve"> </t>
        </is>
      </c>
      <c r="F45" s="4" t="inlineStr">
        <is>
          <t xml:space="preserve"> </t>
        </is>
      </c>
    </row>
    <row r="46">
      <c r="A46" s="4" t="inlineStr">
        <is>
          <t>Name</t>
        </is>
      </c>
      <c r="B46" s="4" t="inlineStr">
        <is>
          <t>Tangible book value per share growth</t>
        </is>
      </c>
      <c r="C46" s="4" t="inlineStr">
        <is>
          <t xml:space="preserve"> </t>
        </is>
      </c>
      <c r="D46" s="4" t="inlineStr">
        <is>
          <t xml:space="preserve"> </t>
        </is>
      </c>
      <c r="E46" s="4" t="inlineStr">
        <is>
          <t xml:space="preserve"> </t>
        </is>
      </c>
      <c r="F46" s="4" t="inlineStr">
        <is>
          <t xml:space="preserve"> </t>
        </is>
      </c>
    </row>
    <row r="47">
      <c r="A47" s="4" t="inlineStr">
        <is>
          <t>PEO | Aggregate Grant Date Fair Value of Equity Award Amounts Reported in Summary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5" t="n">
        <v>-17350017</v>
      </c>
      <c r="C49" s="5" t="n">
        <v>-15650006</v>
      </c>
      <c r="D49" s="5" t="n">
        <v>-14647433</v>
      </c>
      <c r="E49" s="5" t="n">
        <v>-13121951</v>
      </c>
      <c r="F49" s="5" t="n">
        <v>-12042356</v>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7775398</v>
      </c>
      <c r="C52" s="6" t="n">
        <v>423109</v>
      </c>
      <c r="D52" s="6" t="n">
        <v>6082084</v>
      </c>
      <c r="E52" s="6" t="n">
        <v>7561095</v>
      </c>
      <c r="F52" s="6" t="n">
        <v>-53169</v>
      </c>
    </row>
    <row r="53">
      <c r="A53" s="4" t="inlineStr">
        <is>
          <t>P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8811057</v>
      </c>
      <c r="C55" s="6" t="n">
        <v>16955424</v>
      </c>
      <c r="D55" s="6" t="n">
        <v>18365019</v>
      </c>
      <c r="E55" s="6" t="n">
        <v>16059140</v>
      </c>
      <c r="F55" s="6" t="n">
        <v>13053849</v>
      </c>
    </row>
    <row r="56">
      <c r="A56" s="4" t="inlineStr">
        <is>
          <t>P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5497020</v>
      </c>
      <c r="C58" s="6" t="n">
        <v>-2704453</v>
      </c>
      <c r="D58" s="6" t="n">
        <v>1955057</v>
      </c>
      <c r="E58" s="6" t="n">
        <v>1856572</v>
      </c>
      <c r="F58" s="6" t="n">
        <v>-11308342</v>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0490006</v>
      </c>
      <c r="C61" s="6" t="n">
        <v>9017626</v>
      </c>
      <c r="D61" s="6" t="n">
        <v>7253769</v>
      </c>
      <c r="E61" s="6" t="n">
        <v>6492703</v>
      </c>
      <c r="F61" s="6" t="n">
        <v>4641458</v>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4722436</v>
      </c>
      <c r="C64" s="6" t="n">
        <v>-3829366</v>
      </c>
      <c r="D64" s="6" t="n">
        <v>-4134431</v>
      </c>
      <c r="E64" s="6" t="n">
        <v>-3592519</v>
      </c>
      <c r="F64" s="6" t="n">
        <v>-3121085</v>
      </c>
    </row>
    <row r="65">
      <c r="A65" s="4" t="inlineStr">
        <is>
          <t>Non-PEO NEO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070807</v>
      </c>
      <c r="C67" s="6" t="n">
        <v>95118</v>
      </c>
      <c r="D67" s="6" t="n">
        <v>1497256</v>
      </c>
      <c r="E67" s="6" t="n">
        <v>1545637</v>
      </c>
      <c r="F67" s="6" t="n">
        <v>-14102</v>
      </c>
    </row>
    <row r="68">
      <c r="A68" s="4" t="inlineStr">
        <is>
          <t>Non-PEO NEO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5150896</v>
      </c>
      <c r="C70" s="6" t="n">
        <v>4169896</v>
      </c>
      <c r="D70" s="6" t="n">
        <v>5183762</v>
      </c>
      <c r="E70" s="6" t="n">
        <v>4424191</v>
      </c>
      <c r="F70" s="6" t="n">
        <v>3383235</v>
      </c>
    </row>
    <row r="71">
      <c r="A71" s="4" t="inlineStr">
        <is>
          <t>Non-PEO NEO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274426</v>
      </c>
      <c r="C73" s="6" t="n">
        <v>-494626</v>
      </c>
      <c r="D73" s="6" t="n">
        <v>459212</v>
      </c>
      <c r="E73" s="6" t="n">
        <v>357278</v>
      </c>
      <c r="F73" s="6" t="n">
        <v>-2435364</v>
      </c>
    </row>
    <row r="74">
      <c r="A74" s="4" t="inlineStr">
        <is>
          <t>Non-PEO NEO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2686661</v>
      </c>
      <c r="C76" s="5" t="n">
        <v>1644466</v>
      </c>
      <c r="D76" s="5" t="n">
        <v>1300382</v>
      </c>
      <c r="E76" s="5" t="n">
        <v>1210662</v>
      </c>
      <c r="F76" s="5" t="n">
        <v>941683</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80" customWidth="1" min="2" max="2"/>
    <col width="33" customWidth="1" min="3" max="3"/>
  </cols>
  <sheetData>
    <row r="1">
      <c r="A1" s="1" t="inlineStr">
        <is>
          <t>Award Timing Disclosure</t>
        </is>
      </c>
      <c r="B1" s="2" t="inlineStr">
        <is>
          <t>12 Months Ended</t>
        </is>
      </c>
    </row>
    <row r="2">
      <c r="B2" s="2" t="inlineStr">
        <is>
          <t>Dec. 31, 2024</t>
        </is>
      </c>
      <c r="C2" s="2" t="inlineStr">
        <is>
          <t>Feb. 26, 2024 USD ($)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 The Compensation Committee grants long-term equity awards annually on a predetermined schedule. The awards are approved on the day of the annual February Board of Directors meeting, with a grant date of the Monday following the meeting. The grant date is approximately three to four weeks following the public disclosure of the Company’s year-end financial results. The Compensation Committee does not grant equity awards in anticipation of the release of material nonpublic information, and does not time the disclosure of material nonpublic information for the purpose of affecting the value of executive compensation.
From time to time, the Compensation Committee may make off-cycle grants to officers to recognize mid-year promotions or other circumstances. Officers who join the Company after February in a given year may be granted equity awards following their start date.
The number of shares to be covered by a performance-based or time-based equity grant is the closing price of our Common Shares on the NYSE on the grant date. For option grants, the option exercise price is the closing price of our Common Shares on the grant date. To determine the number of shares for an option award, we use a notional Black-Scholes option value of 25% of the stock price, calculated in each case at the time that we granted the option.
One of our NEOs was granted stock options in February 2024 as part of the regularly scheduled annual equity award grant. The grant date was one business day following the filing of our Annual Report on Form 10-K for the fiscal year ended December 31, 2023. Please see the “Grants of Plan-Based Awards” section of this proxy statement for additional tabular information with respect to this stock option grant.
As described above and in “Compensation Discussion &amp; Analysis — Compensation Governance Practices and Policies — Equity Award Grants: Timing and Pricing”, one of our NEOs was granted stock options one business day following the date we filed our Annual Report on Form 10-K for the fiscal year ended December 31, 2023 (the 2023 10-K). The award was part of the regularly scheduled annual equity award grant to the NEOs and other eligible employees for prior year performance. In accordance with SEC regulations, the following table provides certain information about the February 2024 stock option award granted to this NEO. None of the other NEOs received a stock option award in 2024. ​ Name ​ ​ Grant Date ​ ​ Number of ​ ​ Exercise ​ ​ Grant ​ ​ Percentage change in the 1 ​ ​ Juan Luis Ortega ​ ​ February 26, 2024 ​ ​ 9,811 ​ ​ $254.84 ​ ​ $714,045 ​ ​ (0.46)% ​
1
The 2023 10-K was filed with the SEC after market close and completion of the trading day on February 23, 2024. The percentage change presented is therefore the difference between the closing price on February 23, 2024 and the closing price on February 26, 2024, the grant date. The references to material non-public information in the column heading conform to the heading set forth in the applicable SEC regulation and should therefore not be interpreted to mean that the 2023 10-K included material non-public information that was not previously publicly disclosed. </t>
        </is>
      </c>
      <c r="C4" s="4" t="inlineStr">
        <is>
          <t xml:space="preserve"> </t>
        </is>
      </c>
    </row>
    <row r="5">
      <c r="A5" s="4" t="inlineStr">
        <is>
          <t>Award Timing Method</t>
        </is>
      </c>
      <c r="B5" s="4" t="inlineStr">
        <is>
          <t xml:space="preserve">The awards are approved on the day of the annual February Board of Directors meeting, with a grant date of the Monday following the meeting. The grant date is approximately three to four weeks following the public disclosure of the Company’s year-end financial results. The Compensation Committee does not grant equity awards in anticipation of the release of material nonpublic information, and does not time the disclosure of material nonpublic information for the purpose of affecting the value of executive compensation. </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The Compensation Committee does not grant equity awards in anticipation of the release of material nonpublic information, and does not time the disclosure of material nonpublic information for the purpose of affecting the value of executive compens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xml:space="preserve"> ​ Name ​ ​ Grant Date ​ ​ Number of ​ ​ Exercise ​ ​ Grant ​ ​ Percentage change in the 1 ​ ​ Juan Luis Ortega ​ ​ February 26, 2024 ​ ​ 9,811 ​ ​ $254.84 ​ ​ $714,045 ​ ​ (0.46)% ​
1
The 2023 10-K was filed with the SEC after market close and completion of the trading day on February 23, 2024. The percentage change presented is therefore the difference between the closing price on February 23, 2024 and the closing price on February 26, 2024, the grant date. The references to material non-public information in the column heading conform to the heading set forth in the applicable SEC regulation and should therefore not be interpreted to mean that the 2023 10-K included material non-public information that was not previously publicly disclosed. </t>
        </is>
      </c>
      <c r="C10" s="4" t="inlineStr">
        <is>
          <t xml:space="preserve"> </t>
        </is>
      </c>
    </row>
    <row r="11">
      <c r="A11" s="4" t="inlineStr">
        <is>
          <t>​Juan Luis Ortega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Juan Luis Ortega</t>
        </is>
      </c>
    </row>
    <row r="14">
      <c r="A14" s="4" t="inlineStr">
        <is>
          <t>Underlying Securities</t>
        </is>
      </c>
      <c r="B14" s="4" t="inlineStr">
        <is>
          <t xml:space="preserve"> </t>
        </is>
      </c>
      <c r="C14" s="6" t="n">
        <v>9811</v>
      </c>
    </row>
    <row r="15">
      <c r="A15" s="4" t="inlineStr">
        <is>
          <t>Exercise Price | $ / shares</t>
        </is>
      </c>
      <c r="B15" s="4" t="inlineStr">
        <is>
          <t xml:space="preserve"> </t>
        </is>
      </c>
      <c r="C15" s="7" t="n">
        <v>254.84</v>
      </c>
    </row>
    <row r="16">
      <c r="A16" s="4" t="inlineStr">
        <is>
          <t>Fair Value as of Grant Date | $</t>
        </is>
      </c>
      <c r="B16" s="4" t="inlineStr">
        <is>
          <t xml:space="preserve"> </t>
        </is>
      </c>
      <c r="C16" s="5" t="n">
        <v>714045</v>
      </c>
    </row>
    <row r="17">
      <c r="A17" s="4" t="inlineStr">
        <is>
          <t>Underlying Security Market Price Change</t>
        </is>
      </c>
      <c r="B17" s="4" t="inlineStr">
        <is>
          <t xml:space="preserve"> </t>
        </is>
      </c>
      <c r="C17" s="8" t="n">
        <v>-0.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6:15Z</dcterms:created>
  <dcterms:modified xmlns:dcterms="http://purl.org/dc/terms/" xmlns:xsi="http://www.w3.org/2001/XMLSchema-instance" xsi:type="dcterms:W3CDTF">2025-03-21T20:16:16Z</dcterms:modified>
</cp:coreProperties>
</file>